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ROWN MARKETING AND SUBSIDIARIE" sheetId="2" state="visible" r:id="rId2"/>
    <sheet xmlns:r="http://schemas.openxmlformats.org/officeDocument/2006/relationships" name="CROWN MARKETING AND SUBSIDIARI3" sheetId="3" state="visible" r:id="rId3"/>
    <sheet xmlns:r="http://schemas.openxmlformats.org/officeDocument/2006/relationships" name="CROWN MARKETING AND SUBSIDIARI4" sheetId="4" state="visible" r:id="rId4"/>
    <sheet xmlns:r="http://schemas.openxmlformats.org/officeDocument/2006/relationships" name="Note 1 - Basis of Presentation" sheetId="5" state="visible" r:id="rId5"/>
    <sheet xmlns:r="http://schemas.openxmlformats.org/officeDocument/2006/relationships" name="Going Concern" sheetId="6" state="visible" r:id="rId6"/>
    <sheet xmlns:r="http://schemas.openxmlformats.org/officeDocument/2006/relationships" name="Note 2 - Summary of Significant" sheetId="7" state="visible" r:id="rId7"/>
    <sheet xmlns:r="http://schemas.openxmlformats.org/officeDocument/2006/relationships" name="Note 3 - Related Party Transact" sheetId="8" state="visible" r:id="rId8"/>
    <sheet xmlns:r="http://schemas.openxmlformats.org/officeDocument/2006/relationships" name="Note 5 - Convertible, Redeemabl" sheetId="9" state="visible" r:id="rId9"/>
    <sheet xmlns:r="http://schemas.openxmlformats.org/officeDocument/2006/relationships" name="Note 7 - Non-controlling Intere" sheetId="10" state="visible" r:id="rId10"/>
    <sheet xmlns:r="http://schemas.openxmlformats.org/officeDocument/2006/relationships" name="Note 8 -subsequent Events" sheetId="11" state="visible" r:id="rId11"/>
    <sheet xmlns:r="http://schemas.openxmlformats.org/officeDocument/2006/relationships" name="Note 2 - Summary of Significa12" sheetId="12" state="visible" r:id="rId12"/>
  </sheets>
  <definedNames/>
  <calcPr calcId="124519" fullCalcOnLoad="1"/>
</workbook>
</file>

<file path=xl/sharedStrings.xml><?xml version="1.0" encoding="utf-8"?>
<sst xmlns="http://schemas.openxmlformats.org/spreadsheetml/2006/main" uniqueCount="101">
  <si>
    <t>Document and Entity Information - USD ($) $ in Billions</t>
  </si>
  <si>
    <t>3 Months Ended</t>
  </si>
  <si>
    <t>Sep. 30, 2016</t>
  </si>
  <si>
    <t>Dec. 31, 2015</t>
  </si>
  <si>
    <t>Document and Entity Information:</t>
  </si>
  <si>
    <t>Entity Registrant Name</t>
  </si>
  <si>
    <t>Crown Marketing</t>
  </si>
  <si>
    <t>Document Type</t>
  </si>
  <si>
    <t>10-Q</t>
  </si>
  <si>
    <t>Document Period End Date</t>
  </si>
  <si>
    <t>Sep. 30,
		2016</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ROWN MARKETING AND SUBSIDIARIES - CONSOLIDATED BALANCE SHEETS - USD ($)</t>
  </si>
  <si>
    <t>Jun. 30, 2016</t>
  </si>
  <si>
    <t>Current assets</t>
  </si>
  <si>
    <t>Cash and cash equivalents</t>
  </si>
  <si>
    <t>Total current assets</t>
  </si>
  <si>
    <t>Total Assets</t>
  </si>
  <si>
    <t>Current liabilities</t>
  </si>
  <si>
    <t>Accounts payable</t>
  </si>
  <si>
    <t>Accrued rent due to related parties</t>
  </si>
  <si>
    <t>Total current liabilities</t>
  </si>
  <si>
    <t>Shareholders' equity</t>
  </si>
  <si>
    <t>Preferred stock</t>
  </si>
  <si>
    <t>Additional paid in capital</t>
  </si>
  <si>
    <t>Retained earnings</t>
  </si>
  <si>
    <t>Total Equity</t>
  </si>
  <si>
    <t>LIABILITIES AND EQUITY</t>
  </si>
  <si>
    <t>Stockholders' Equity, Number of Shares, Par Value and Other Disclosures</t>
  </si>
  <si>
    <t>Preferred Stock, Shares Authorized</t>
  </si>
  <si>
    <t>Preferred Stock, Shares Issued</t>
  </si>
  <si>
    <t>Preferred Stock, Shares Outstanding</t>
  </si>
  <si>
    <t>Preferred Stock, Value, Outstanding</t>
  </si>
  <si>
    <t>Common Stock, Shares Authorized</t>
  </si>
  <si>
    <t>Common Stock, Shares Issued</t>
  </si>
  <si>
    <t>Common Stock, Shares Outstanding</t>
  </si>
  <si>
    <t>CROWN MARKETING AND SUBSIDIARIES - STATEMENTS OF INCOME - USD ($)</t>
  </si>
  <si>
    <t>Sep. 30, 2015</t>
  </si>
  <si>
    <t>Statement of Income</t>
  </si>
  <si>
    <t>Sales</t>
  </si>
  <si>
    <t>Cost of sales</t>
  </si>
  <si>
    <t>Gross margin</t>
  </si>
  <si>
    <t>Other Income(Expense)</t>
  </si>
  <si>
    <t>Interest expense, related party</t>
  </si>
  <si>
    <t>Net Income (loss)</t>
  </si>
  <si>
    <t>Net loss attributable to non controlling interest</t>
  </si>
  <si>
    <t>Net loss attributable to Crown Marketing common shareholders</t>
  </si>
  <si>
    <t>Earnings per share</t>
  </si>
  <si>
    <t>Basic and diluted-actual per share</t>
  </si>
  <si>
    <t>CROWN MARKETING AND SUBSIDIARIES - STATEMENTS OF CASH FLOWS - USD ($)</t>
  </si>
  <si>
    <t>Adjustments to reconcile net income before allocation to non-controlling interests to net cash provided by/(used in) operating activities:</t>
  </si>
  <si>
    <t>Fair value of shares issued for services</t>
  </si>
  <si>
    <t>(Increase)decrease in interest due to related parties</t>
  </si>
  <si>
    <t>(Increase) decrease in inventory</t>
  </si>
  <si>
    <t>(Increase)decrease in advances to suppliers</t>
  </si>
  <si>
    <t>Increase(decrease) in rent payable to related parties</t>
  </si>
  <si>
    <t>Increase(decrease) in accounts payable and accrued expenses</t>
  </si>
  <si>
    <t>Increase(decrease) in deferred rent due to shareholders</t>
  </si>
  <si>
    <t>Net cash provided by/(used in) operating activities</t>
  </si>
  <si>
    <t>Cash flows from financing activities:</t>
  </si>
  <si>
    <t>Proceeds from note payable - related party</t>
  </si>
  <si>
    <t>Advances from related party</t>
  </si>
  <si>
    <t>Net cash provided by/(used in) financing activities</t>
  </si>
  <si>
    <t>Net increase in cash and cash equivalents</t>
  </si>
  <si>
    <t>Cash and cash equivalents- beginning of period</t>
  </si>
  <si>
    <t>Cash and cash equivalents- end of period</t>
  </si>
  <si>
    <t>Note 1 - Basis of Presentation</t>
  </si>
  <si>
    <t>Notes</t>
  </si>
  <si>
    <t xml:space="preserve">NOTE 1  BASIS OF PRESENTATION The accompanying unaudited condensed consolidated financial statements of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16 are not necessarily indicative of the results that may be expected for the year ending June 30, 2017. </t>
  </si>
  <si>
    <t>Going Concern</t>
  </si>
  <si>
    <t xml:space="preserve">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incurred recurring net losses. For the three months ended September 30, 2016, the Company recorded a net loss of $57,967, used cash to fund operating activities of $46,340, and at September 30, 2016, had a shareholders deficit of $515,078. These factors create substantial doubt about the Company's ability to continue as a going concern. The financial statements do not include any adjustments that might be necessary if the Company is unable to continue as a going concern. The Company's management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three months ended September 30, 2016 were primarily met by short-term loans payable of $49,250, plus a note payable of $500,000 from a company owned by our majority shareholder during the year ended June 30, 2016. As of September 30, 2016, we had a cash balance of $7,579. Our majority shareholder is providing all of our working capital and will continue to do so until at least June 30, 2017. </t>
  </si>
  <si>
    <t>Note 2 - Summary of Significant Accounting Policies</t>
  </si>
  <si>
    <t xml:space="preserve">NOTE 2  SUMMARY OF SIGNIFICANT ACCOUNTING POLICIES Basis of Consolidation The condensed consolidated financial statements include the accounts of the Company and its wholly owned subsidiaries, Okra Energy and Crown Laboratory. Intercompany transactions and accounts have been eliminated in consolidation.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 CROWN MARKETING AND SUBSIDIARIES NOTES TO CONDENSED CONSOLIDATED FINANCIAL STATEMENTS (UNAUDITED) THREE MONTHS ENDED SEPTEMBER 30, 2016 AND 2015 NOTE 2  SUMMARY OF SIGNIFICANT ACCOUNTING POLICIES (CONTINUED) Revenues During the three months ended September 30, 2016, the Companys revenues partly related to consignment sales. In the fourth quarter of fiscal 2016, the Company entered into agreements with certain of its vendors in which the Company agreed to sell the vendors products on a consignment basis. The Company accounts for the revenues on a net basis based on the guidance of as the Company acts as an agent under the agreements. The Company recognizes revenue under these consignment agreements when they ship the vendors products to their customers and recognize a 2.5% fee, per the agreements, on the date of shipment. The gross and net sales relating to the agreements during the three months ended September 30, 2016 were $383,027 and $9,576, respectively. There was no consignment sales during the three months ended September 30, 2015. On product sales, the Company recognizes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We record reductions to revenue for estimated product returns and pricing adjustments in the same period that the related revenue is recorded. These estimates are based on contractual return rights, historical sales returns, analysis of credit memo data and other factors known at the time. If actual future returns and pricing adjustments differ from past experience and our estimates, adjustments to revenue reserves may be required. Advances to Suppliers For certain vendors in which the Company agreed to sell its products on a consignment basis, the Company is required to make payments once the inventory is received. The Company records it as advances to suppliers since the title has not been transferred to the Company. Advances to suppliers were $235,080 and $242,760 at September 30, 2016 and June 30, 2016, respectively.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6 and 2015, as there are no potential shares outstanding that would have a dilutive effect. CROWN MARKETING AND SUBSIDIARIES NOTES TO CONDENSED CONSOLIDATED FINANCIAL STATEMENTS (UNAUDITED) THREE MONTHS ENDED SEPTEMBER 30, 2016 AND 2015 NOTE 2  SUMMARY OF SIGNIFICANT ACCOUNTING POLICIES (CONTINUED)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Segment Information At September 30, 2016, the Company had one reportable operating segment. The Laboratory segment sells various consumer products and also develops and markets Chinese herbal and other remedies in the Peoples Republic of China. The Companys subsidiary, Okra Energy Inc., is primarily engaged in research and development of sustainable energy solutions. Okra Energy did not have any operations during three months ended September 30, 2016 and 2015. In June 2016, the Company, through its new Italiano division, entered into an agreement with an individual to acquire the entire right, title and interest in and to certain U.S. trademarks and services marks. As consideration for the assignment, the Company issued 100,000,000 shares of its common stock to the individual in October 2016. The Company is still in process of forming a corporation to operate this division. For the three months ended September 30, 2016, no single customer accounted for 10% or more of sales and the Company had no foreign sales. For the three months ended September 30, 2015, no single customer accounted for 10% or more of sales, but the Company had foreign sales of $2,605 to one person located in the Peoples Republic of China. All other sales were domestic sales. Recent Accounting Pronouncements In August 2014, the Financial Accounting Standards Board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the adoption of ASU 2014-15 on the Companys financial statements and disclosures. In February 2015, the FASB issued Accounting Standards Update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Early adoption is permitted. The adoption of ASU 2015-02 is not expected to have a material effect on the Companys consolidated financial statements. CROWN MARKETING AND SUBSIDIARIES NOTES TO CONDENSED CONSOLIDATED FINANCIAL STATEMENTS (UNAUDITED) THREE MONTHS ENDED SEPTEMBER 30, 2016 AND 2015 NOTE 2  SUMMARY OF SIGNIFICANT ACCOUNTING POLICIES (CONTINUED) Recent Accounting Pronouncements (Continued)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May 2014, the FASB issued an accounting standard update related to revenue from contracts with customers, which, along with amendments issued in 2015 and 2016,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9. The new revenue standard may be applied retrospectively to each prior period presented or retrospectively with the cumulative effect recognized in retained earnings as of the date of adoption ("modified retrospective basis"). Early adoption is permitted, but no earlier than fiscal 2018. The Company expects to adopt this accounting standard update on a modified retrospective basis in the first quarter of fiscal 2019, and it is currently evaluating the impact of this accounting standard update on it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 </t>
  </si>
  <si>
    <t>Note 3 - Related Party Transactions</t>
  </si>
  <si>
    <t>NOTE 3  RELATED PARTY TRANSACTIONS Notes Payable Notes payable to related parties were as follows at September 30, 2016 and June 30, 2016: September 30, 2016 June 30, 2016 Note payable, interest at 12% per annum, secured by essentially all assets of the Company, due July 31, 2017. The lender is Temple CB LLC (Temple), a limited liability company controlled by Jay Hooper, the Companys President and majority shareholder $ 547,198 $ 531,975 Note payable to Jay Hooper, due on demand, interest at 4% per annum 10,000 10,000 557,198 541,975 Less: current portion (557,198) (10,000) Notes payable, non-current portion $ -- $ 531,975 Advances As of September 30, 2016 and June 30, 2016, $34,977 was due to the Companys President and majority shareholder, Mr. Jay Hooper, for advances made to the Company to pay for operating expenses. The advances are non-interest bearing and are due on demand. Lease Obligation Through June 30, 2016, the Company, through its subsidiary, Crown Laboratory Inc., leased a warehouse in El Monte, California. The warehouse is owned by Temple CB LLC, (Temple CB), a single member limited liability company owned by the Companys President and majority shareholder. In October 2016, the Company and Temple CB agreed to terminate the lease effective as of July 1, 2016. The Company ceased using the premises prior to July 1, 2016. In the future, the Company may plan to lease and sublease the warehouse but will require approximately $1 million and up to 12 months to complete remediation and a building refit prior to being able to re-lease the warehouse building to customers. The lease was an operating lease and contained escalating rent payments and a period of free rent. The Company recognized rent expense on a straight-line basis over the entire lease period. During the three months ended September 30, 2015, the Company recorded $147,692 of rent expense. During the three months ended September 30, 2016, no rent expense was recorded relating to the lease agreement. As of September 30, 2016 and June 30, 2016, the Company owed $120,000 under this lease obligation. As of June 30, 2016, the Company recorded a deferred lease obligation of $636,154. During the three months ended September 30, 2016, relating to the termination of the lease agreement, the Company recorded a gain on the termination of the deferred lease obligation of $636,154. As the deferred lease obligation was to a related party, the Company recorded the gain as a contribution to Additional Paid-in Capital on the September 30, 2016 Condensed Consolidated Statement of Shareholders Deficit. During the three months ended September 30, 2016, the Company rented office and warehouse space from a third party company on a month-to-month basis. Rent expense for the three months was $20,786. Due to Related Party During the three months ended September 30, 2016, the Company used contract labor services provided by Temple CB totaling $5,000. Total payments made to Temple CB for the services during the three months ended September 30, 2016 were $10,000. As of September 30, 2016 and June 30, 2016, a total of $600 and $5,600, respectively, was owed to Temple CB. The Company did not use contract labor services provided by Temple CB during the three months ended September 30, 2015. CROWN MARKETING AND SUBSIDIARIES NOTES TO CONDENSED CONSOLIDATED FINANCIAL STATEMENTS (UNAUDITED) THREE MONTHS ENDED SEPTEMBER 30, 2016 AND 2015 NOTE 4  SHORT-TERM LOANS PAYABLE During the three months ended September 30, 2016, the Company borrowed $49,250 from three individuals. The loans are interest free, are unsecured and are due on demand. All of the loans were repaid in October 2016.</t>
  </si>
  <si>
    <t>Note 5 - Convertible, Redeemable Preferred Stock</t>
  </si>
  <si>
    <t xml:space="preserve">NOTE 5  CONVERTIBLE, REDEEMABLE PREFERRED STOCK During the year ended June 30,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NOTE 6  SHAREHOLDERS DEFICIT Effective July 1, 2016, the Company agreed to terminate its lease agreement with Temple CB (see Note 3). During the three months ended September 30, 2016, relating to the termination of the lease agreement, the Company recorded a gain on the termination of the deferred lease obligation of $636,154. As the deferred lease obligation was to a related party (Temple CB), the Company recorded the gain as a contribution to Additional Paid-in Capital on the September 30, 2016 Condensed Consolidated Statement of Shareholders Deficit. In July 2016, the Company entered into a settlement agreement with a party who had received 75,000,000 shares under the Companys Form S-8. The agreement provides for the return of these shares upon payment of $17,500 to the consultant. The payment has not yet been made and the share certificate is in escrow pending payment. In August 2016, the Company filed an amendment to its Articles of Incorporation to increase the number of authorized shares of Series A Preferred Stock from 1,000,000 to 10,000,000. </t>
  </si>
  <si>
    <t>Note 7 - Non-controlling Interest</t>
  </si>
  <si>
    <t xml:space="preserve">NOTE 7  NON-CONTROLLING INTEREST During 2015, the Company entered into a joint venture to create Crown Mobile. The Company owned 50% of the joint venture while two other owners owned 35% and 15%, respectively. Based on the authoritative guidance of the FASB on consolidation, the Company determined it should include Crown Mobile in its consolidated financial statements as a subsidiary since the Company had a controlling financial interest and directed the operating activities of Crown Mobile. The non-controlling interest represents the minority stockholders share of 50% of the equity of Crown Mobile. During the three months ended September 30, 2015, the non-controlling interests share of the loss of Crown Mobile was $3,415. On December 15, 2015, the Board of Directors of the Company approved the sale of the Companys interest in Crown Mobile for $25,000, which approximated the Companys basis in Crown Mobile on that date. </t>
  </si>
  <si>
    <t>Note 8 -subsequent Events</t>
  </si>
  <si>
    <t xml:space="preserve">NOTE 8 SUBSEQUENT EVENTS In June 2016, the Company, through a new division which will be incorporated as Italiano, Inc., entered into an agreement with an individual to acquire the entire right, title and interest in and to certain U.S. trademarks and services marks. In October 2016, as consideration for the assignment, the Company issued 100,000,000 shares of its common stock to the individual. In October 2016, the holder of the Companys 500,000 shares of outstanding Series A preferred stock, Temple CB, presented a Notice of Conversion to the Company, which obligated the Company to issue 80,000,000 shares of its common stock to Temple CB in exchange for the 500,000 shares of the preferred stock. </t>
  </si>
  <si>
    <t>Note 2 - Summary of Significant Accounting Policies: Loss Per Share (Policies)</t>
  </si>
  <si>
    <t>Policies</t>
  </si>
  <si>
    <t>Loss Per Share</t>
  </si>
  <si>
    <t>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16 and 2015, as there are no potential shares outstanding that would have a dilutive effect.</t>
  </si>
</sst>
</file>

<file path=xl/styles.xml><?xml version="1.0" encoding="utf-8"?>
<styleSheet xmlns="http://schemas.openxmlformats.org/spreadsheetml/2006/main">
  <numFmts count="2">
    <numFmt formatCode="_(&quot;$ &quot;#,##0.0_);_(&quot;$ &quot;(#,##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98009</v>
      </c>
    </row>
    <row r="9" spans="1:3">
      <c r="A9" s="4" t="s">
        <v>14</v>
      </c>
      <c r="B9" s="4" t="s">
        <v>15</v>
      </c>
    </row>
    <row r="10" spans="1:3">
      <c r="A10" s="4" t="s">
        <v>16</v>
      </c>
      <c r="B10" s="5" t="n">
        <v>20056021800</v>
      </c>
    </row>
    <row r="11" spans="1:3">
      <c r="A11" s="4" t="s">
        <v>17</v>
      </c>
      <c r="C11" s="6" t="n">
        <v>3.5</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7</v>
      </c>
    </row>
    <row r="17" spans="1:3">
      <c r="A17" s="4" t="s">
        <v>26</v>
      </c>
      <c r="B17"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3</v>
      </c>
      <c r="B1" s="2" t="s">
        <v>1</v>
      </c>
    </row>
    <row r="2" spans="1:2">
      <c r="B2" s="2" t="s">
        <v>2</v>
      </c>
    </row>
    <row r="3" spans="1:2">
      <c r="A3" s="3" t="s">
        <v>83</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5</v>
      </c>
      <c r="B1" s="2" t="s">
        <v>1</v>
      </c>
    </row>
    <row r="2" spans="1:2">
      <c r="B2" s="2" t="s">
        <v>2</v>
      </c>
    </row>
    <row r="3" spans="1:2">
      <c r="A3" s="3" t="s">
        <v>83</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v>
      </c>
      <c r="B1" s="2" t="s">
        <v>2</v>
      </c>
      <c r="C1" s="2" t="s">
        <v>29</v>
      </c>
    </row>
    <row r="2" spans="1:3">
      <c r="A2" s="3" t="s">
        <v>30</v>
      </c>
    </row>
    <row r="3" spans="1:3">
      <c r="A3" s="4" t="s">
        <v>31</v>
      </c>
      <c r="B3" s="8" t="n">
        <v>7579</v>
      </c>
      <c r="C3" s="8" t="n">
        <v>4669</v>
      </c>
    </row>
    <row r="4" spans="1:3">
      <c r="A4" s="4" t="s">
        <v>32</v>
      </c>
      <c r="B4" s="5" t="n">
        <v>254267</v>
      </c>
      <c r="C4" s="5" t="n">
        <v>249461</v>
      </c>
    </row>
    <row r="5" spans="1:3">
      <c r="A5" s="4" t="s">
        <v>33</v>
      </c>
      <c r="B5" s="5" t="n">
        <v>254267</v>
      </c>
      <c r="C5" s="5" t="n">
        <v>249461</v>
      </c>
    </row>
    <row r="6" spans="1:3">
      <c r="A6" s="3" t="s">
        <v>34</v>
      </c>
    </row>
    <row r="7" spans="1:3">
      <c r="A7" s="4" t="s">
        <v>35</v>
      </c>
      <c r="B7" s="5" t="n">
        <v>7320</v>
      </c>
      <c r="C7" s="5" t="n">
        <v>4020</v>
      </c>
    </row>
    <row r="8" spans="1:3">
      <c r="A8" s="4" t="s">
        <v>36</v>
      </c>
      <c r="B8" s="5" t="n">
        <v>120000</v>
      </c>
      <c r="C8" s="5" t="n">
        <v>120000</v>
      </c>
    </row>
    <row r="9" spans="1:3">
      <c r="A9" s="4" t="s">
        <v>37</v>
      </c>
      <c r="B9" s="5" t="n">
        <v>769345</v>
      </c>
      <c r="C9" s="5" t="n">
        <v>174597</v>
      </c>
    </row>
    <row r="10" spans="1:3">
      <c r="A10" s="3" t="s">
        <v>38</v>
      </c>
    </row>
    <row r="11" spans="1:3">
      <c r="A11" s="4" t="s">
        <v>39</v>
      </c>
      <c r="B11" s="5" t="n">
        <v>500000</v>
      </c>
      <c r="C11" s="5" t="n">
        <v>500000</v>
      </c>
    </row>
    <row r="12" spans="1:3">
      <c r="A12" s="4" t="s">
        <v>40</v>
      </c>
      <c r="B12" s="5" t="n">
        <v>1186154</v>
      </c>
      <c r="C12" s="5" t="n">
        <v>550000</v>
      </c>
    </row>
    <row r="13" spans="1:3">
      <c r="A13" s="4" t="s">
        <v>41</v>
      </c>
      <c r="B13" s="5" t="n">
        <v>-2201232</v>
      </c>
      <c r="C13" s="5" t="n">
        <v>-2143265</v>
      </c>
    </row>
    <row r="14" spans="1:3">
      <c r="A14" s="4" t="s">
        <v>42</v>
      </c>
      <c r="B14" s="5" t="n">
        <v>-515078</v>
      </c>
      <c r="C14" s="5" t="n">
        <v>-1093265</v>
      </c>
    </row>
    <row r="15" spans="1:3">
      <c r="A15" s="4" t="s">
        <v>43</v>
      </c>
      <c r="B15" s="8" t="n">
        <v>254267</v>
      </c>
      <c r="C15" s="8" t="n">
        <v>249461</v>
      </c>
    </row>
    <row r="16" spans="1:3">
      <c r="A16" s="3" t="s">
        <v>44</v>
      </c>
    </row>
    <row r="17" spans="1:3">
      <c r="A17" s="4" t="s">
        <v>45</v>
      </c>
      <c r="B17" s="5" t="n">
        <v>999999999999</v>
      </c>
      <c r="C17" s="5" t="n">
        <v>999999999999</v>
      </c>
    </row>
    <row r="18" spans="1:3">
      <c r="A18" s="4" t="s">
        <v>46</v>
      </c>
      <c r="B18" s="5" t="n">
        <v>500000</v>
      </c>
      <c r="C18" s="5" t="n">
        <v>500000</v>
      </c>
    </row>
    <row r="19" spans="1:3">
      <c r="A19" s="4" t="s">
        <v>47</v>
      </c>
      <c r="B19" s="5" t="n">
        <v>500000</v>
      </c>
      <c r="C19" s="5" t="n">
        <v>500000</v>
      </c>
    </row>
    <row r="20" spans="1:3">
      <c r="A20" s="4" t="s">
        <v>48</v>
      </c>
      <c r="B20" s="8" t="n">
        <v>500000</v>
      </c>
      <c r="C20" s="8" t="n">
        <v>500000</v>
      </c>
    </row>
    <row r="21" spans="1:3">
      <c r="A21" s="4" t="s">
        <v>49</v>
      </c>
      <c r="B21" s="5" t="n">
        <v>999999999999</v>
      </c>
      <c r="C21" s="5" t="n">
        <v>999999999999</v>
      </c>
    </row>
    <row r="22" spans="1:3">
      <c r="A22" s="4" t="s">
        <v>50</v>
      </c>
      <c r="B22" s="5" t="n">
        <v>20056021800</v>
      </c>
      <c r="C22" s="5" t="n">
        <v>20056021800</v>
      </c>
    </row>
    <row r="23" spans="1:3">
      <c r="A23" s="4" t="s">
        <v>51</v>
      </c>
      <c r="B23" s="5" t="n">
        <v>20056021800</v>
      </c>
      <c r="C23" s="5" t="n">
        <v>20056021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2</v>
      </c>
      <c r="B1" s="2" t="s">
        <v>1</v>
      </c>
    </row>
    <row r="2" spans="1:3">
      <c r="B2" s="2" t="s">
        <v>2</v>
      </c>
      <c r="C2" s="2" t="s">
        <v>53</v>
      </c>
    </row>
    <row r="3" spans="1:3">
      <c r="A3" s="3" t="s">
        <v>54</v>
      </c>
    </row>
    <row r="4" spans="1:3">
      <c r="A4" s="4" t="s">
        <v>55</v>
      </c>
      <c r="B4" s="8" t="n">
        <v>26376</v>
      </c>
      <c r="C4" s="8" t="n">
        <v>73902</v>
      </c>
    </row>
    <row r="5" spans="1:3">
      <c r="A5" s="4" t="s">
        <v>56</v>
      </c>
      <c r="B5" s="5" t="n">
        <v>16488</v>
      </c>
      <c r="C5" s="5" t="n">
        <v>60629</v>
      </c>
    </row>
    <row r="6" spans="1:3">
      <c r="A6" s="4" t="s">
        <v>57</v>
      </c>
      <c r="B6" s="5" t="n">
        <v>9888</v>
      </c>
      <c r="C6" s="5" t="n">
        <v>13273</v>
      </c>
    </row>
    <row r="7" spans="1:3">
      <c r="A7" s="3" t="s">
        <v>58</v>
      </c>
    </row>
    <row r="8" spans="1:3">
      <c r="A8" s="4" t="s">
        <v>59</v>
      </c>
      <c r="B8" s="5" t="n">
        <v>-15223</v>
      </c>
      <c r="C8" s="5" t="n">
        <v>9634</v>
      </c>
    </row>
    <row r="9" spans="1:3">
      <c r="A9" s="4" t="s">
        <v>60</v>
      </c>
      <c r="B9" s="5" t="n">
        <v>-57967</v>
      </c>
      <c r="C9" s="5" t="n">
        <v>-693021</v>
      </c>
    </row>
    <row r="10" spans="1:3">
      <c r="A10" s="4" t="s">
        <v>61</v>
      </c>
      <c r="C10" s="5" t="n">
        <v>-3415</v>
      </c>
    </row>
    <row r="11" spans="1:3">
      <c r="A11" s="4" t="s">
        <v>62</v>
      </c>
      <c r="B11" s="8" t="n">
        <v>-57967</v>
      </c>
      <c r="C11" s="8" t="n">
        <v>-693606</v>
      </c>
    </row>
    <row r="12" spans="1:3">
      <c r="A12" s="3" t="s">
        <v>63</v>
      </c>
    </row>
    <row r="13" spans="1:3">
      <c r="A13" s="4" t="s">
        <v>64</v>
      </c>
      <c r="B13" s="8" t="n">
        <v>0</v>
      </c>
      <c r="C13" s="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53</v>
      </c>
    </row>
    <row r="3" spans="1:3">
      <c r="A3" s="3" t="s">
        <v>66</v>
      </c>
    </row>
    <row r="4" spans="1:3">
      <c r="A4" s="4" t="s">
        <v>67</v>
      </c>
      <c r="C4" s="8" t="n">
        <v>525000</v>
      </c>
    </row>
    <row r="5" spans="1:3">
      <c r="A5" s="4" t="s">
        <v>68</v>
      </c>
      <c r="B5" s="8" t="n">
        <v>15223</v>
      </c>
    </row>
    <row r="6" spans="1:3">
      <c r="A6" s="4" t="s">
        <v>69</v>
      </c>
      <c r="C6" s="5" t="n">
        <v>-109545</v>
      </c>
    </row>
    <row r="7" spans="1:3">
      <c r="A7" s="4" t="s">
        <v>70</v>
      </c>
      <c r="B7" s="5" t="n">
        <v>7680</v>
      </c>
    </row>
    <row r="8" spans="1:3">
      <c r="A8" s="4" t="s">
        <v>71</v>
      </c>
      <c r="C8" s="5" t="n">
        <v>120000</v>
      </c>
    </row>
    <row r="9" spans="1:3">
      <c r="A9" s="4" t="s">
        <v>72</v>
      </c>
      <c r="B9" s="5" t="n">
        <v>3300</v>
      </c>
      <c r="C9" s="5" t="n">
        <v>5575</v>
      </c>
    </row>
    <row r="10" spans="1:3">
      <c r="A10" s="4" t="s">
        <v>73</v>
      </c>
      <c r="C10" s="5" t="n">
        <v>27693</v>
      </c>
    </row>
    <row r="11" spans="1:3">
      <c r="A11" s="4" t="s">
        <v>74</v>
      </c>
      <c r="B11" s="5" t="n">
        <v>-46340</v>
      </c>
      <c r="C11" s="5" t="n">
        <v>-117663</v>
      </c>
    </row>
    <row r="12" spans="1:3">
      <c r="A12" s="3" t="s">
        <v>75</v>
      </c>
    </row>
    <row r="13" spans="1:3">
      <c r="A13" s="4" t="s">
        <v>76</v>
      </c>
      <c r="C13" s="5" t="n">
        <v>500000</v>
      </c>
    </row>
    <row r="14" spans="1:3">
      <c r="A14" s="4" t="s">
        <v>77</v>
      </c>
      <c r="C14" s="5" t="n">
        <v>34977</v>
      </c>
    </row>
    <row r="15" spans="1:3">
      <c r="A15" s="4" t="s">
        <v>78</v>
      </c>
      <c r="B15" s="5" t="n">
        <v>49250</v>
      </c>
      <c r="C15" s="5" t="n">
        <v>534977</v>
      </c>
    </row>
    <row r="16" spans="1:3">
      <c r="A16" s="4" t="s">
        <v>79</v>
      </c>
      <c r="B16" s="5" t="n">
        <v>2910</v>
      </c>
      <c r="C16" s="5" t="n">
        <v>417314</v>
      </c>
    </row>
    <row r="17" spans="1:3">
      <c r="A17" s="4" t="s">
        <v>80</v>
      </c>
      <c r="B17" s="5" t="n">
        <v>4669</v>
      </c>
      <c r="C17" s="5" t="n">
        <v>24276</v>
      </c>
    </row>
    <row r="18" spans="1:3">
      <c r="A18" s="4" t="s">
        <v>81</v>
      </c>
      <c r="B18" s="8" t="n">
        <v>7579</v>
      </c>
      <c r="C18" s="8" t="n">
        <v>441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5</v>
      </c>
      <c r="B1" s="2" t="s">
        <v>1</v>
      </c>
    </row>
    <row r="2" spans="1:2">
      <c r="B2" s="2" t="s">
        <v>2</v>
      </c>
    </row>
    <row r="3" spans="1:2">
      <c r="A3" s="3" t="s">
        <v>83</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9</v>
      </c>
      <c r="B1" s="2" t="s">
        <v>1</v>
      </c>
    </row>
    <row r="2" spans="1:2">
      <c r="B2" s="2" t="s">
        <v>2</v>
      </c>
    </row>
    <row r="3" spans="1:2">
      <c r="A3" s="3" t="s">
        <v>83</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1</v>
      </c>
      <c r="B1" s="2" t="s">
        <v>1</v>
      </c>
    </row>
    <row r="2" spans="1:2">
      <c r="B2" s="2" t="s">
        <v>2</v>
      </c>
    </row>
    <row r="3" spans="1:2">
      <c r="A3" s="3" t="s">
        <v>83</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4T17:13:18Z</dcterms:created>
  <dcterms:modified xmlns:dcterms="http://purl.org/dc/terms/" xmlns:xsi="http://www.w3.org/2001/XMLSchema-instance" xsi:type="dcterms:W3CDTF">2017-01-04T17:13:18Z</dcterms:modified>
</cp:coreProperties>
</file>